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irby Corporation</t>
        </is>
      </c>
    </row>
    <row r="8">
      <c r="A8" s="4" t="inlineStr">
        <is>
          <t>Entity Central Index Key</t>
        </is>
      </c>
      <c r="B8" s="4" t="inlineStr">
        <is>
          <t>00000560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discussed in the CD&amp;A above, the Compensation Committee has designed the Company’s executive compensation program to align a substantial portion of total compensation to motivating consistent performance over time in achievement of the Company’s strategic, operational, and financial objectives that result in increased profitability and stockholder returns. The following table sets forth additional compensation information for its named executive officers (“NEOs”), calculated in accordance with SEC regulations, for 2022, 2021 and 2020.
Value of Initial Fixed $100
(In thousands)
Year Summary (1) Compensation (2)(3) Average Non-CEO ( 4) Average Non-CEO (2 )(4)(5) Total Peer Group (6) Net Adjusted (7)
2022 $ 6,168,172 $ 6,691,078 $ 1,838,686 $ 1,957,037 $ 71.88 $ 127.96 $ 122,761 $ 410,536
2021 5,899,132 6,887,446 1,833,167 2,183,344 66.37 155.22 (246,771 ) 306,116
2020 4,278,144 1,175,076 1,402,759 (70,165 ) 57.89 116.52 (271,592 ) 359,629
(1) The dollar amounts reported are the amounts of total compensation reported for the Company’s CEO, Mr. Grzebinski, in the Summary Compensation Table for 2022, 2021 and 2020. Mr. Grzebinski served as CEO for each of the years presented.
(2) The dollar amounts reported represent the amount of “compensation actually paid”, as computed in accordance with SEC rules. The dollar amounts do not reflect the actual amounts of compensation paid to the Company’s CEO or other NEOs during the applicable year, as they also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
(3) To calculate Compensation Actually Paid to the Company’s CEO, the grant date fair value of the equity awards to the Company’s CEO, as reported in the “Stock Awards” column in the Summary Compensation Table for each applicable year, were deducted from the CEO’s “Total” compensation as reported in the Summary Compensation Table, and the following equity award adjustments were added to or deducted from (as applicable) the balance: 2022 - $2,773,165, 2021 - $4,306,800, and 2020 - $(1,034,588). The equity award adjustments represent the year-over-year change in the fair value of equity awards to the Company’s CEO.
(4) For 2020, Mr. William Harvey, former Executive Vice President and Chief Financial Officer, Mr. Reniers, Mr. O’Neil and Ms. Husted are included as non-CEO NEOs. For 2021, Messrs. Kumar, O’Neil, Harvey, and Reniers and Ms. Husted are included as non-CEO NEOs. For 2022, Messrs. Kumar and O’Neil and Mss. Husted and Clarke are included as non-CEO NEOs.
(5) To calculate Average Compensation Actually Paid to the Company’s non-CEO NEOs, the average of the grant date fair value of the equity awards to the Company’s NEOs (other than the CEO), as reported in the “Stock Awards” column in the Summary Compensation Table for each applicable year, were deducted from the average of the “Total” compensation of the Company’s non-CEO NEOs as reported in the Summary Compensation Table, and the following equity award adjustments were added to or deducted from (as applicable) the balance: 2022 - $822,973, 2021 - $1,332,309, and 2020 - $(761,423). The equity award adjustments represent the average of the year-over-year change in the fair value of equity awards to the Company’s NEOs (other than the CEO).
(6) Reflects cumulative total shareholder return of the Dow Jones US Transportation Average index (“DJTA”), as of December 31, 2022. The DJTA is the peer group used by the Company for purposes of Item 201(e) of Regulation S-K under the Exchange Act in the Company’s Annual Report on Form 10-K for the year ended December 31, 2022. The DJTA has been selected by the Company as its peer group based on its inclusion in that index. The DJTA is a price-weighted average of twenty transportation stocks traded in the United States. The index includes railroads, airlines, trucking, marine transportation, delivery services, and logistics companies. While the Company believes the index is useful for providing insight into the state of the U.S. economy, the index does not include the Company’s primary competitors in the marine transportation segment who are largely private companies. In addition, the Company derived 42% of its revenues in 2022 from its distribution and services segment whose operations are not typical of other members of the index. Therefore, stock performance of the DJTA may not correlate to the Company’s stock performance due to the inherent variations in operations between those of the Company and the other members of the index.
(7) Adjusted EBITDA for 2020 excludes $553.3 million related to impairment of long-lived assets, impairment of goodwill, and inventory write-downs. Pursuant to its authority to interpret the AIP guidelines to assure that awards are consistent with the AIP’s purposes and the Company’s interests, the Committee approved the exclusion of those items in determining the annual incentive compensation payouts for all participants, as the Compensation Committee determined that those exclusions were appropriate given the Compensation Committee’s opinion that the impairments and other charges were primarily due to the impact of the COVID-19 pandemic. The Committee also took into account the effects of the Company to protect its employees and continue operations despite the challenges of the COVID-19 pandemic, with minimal disruptions, including by moving many of its shoreside employees to remote operations. Adjusted EBITDA for 2021 excludes $340.7 million related to impairment of long-lived assets and impairment of goodwill. For 2021, the Compensation Committee determined that this exclusion was appropriate given the Compensation Committee’s opinion that the impairment was primarily due to the impact of the strategic decision to sell the Hawaii assets and retire wire assets, which will benefit the Company long-term. For compensation payout purposes, no adjustments were made to return on total capital, EBITDA, or earnings per share for 2022. Please refer to Appendix B for a reconciliation to the most directly comparable GAAP financial measure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2020, Mr. William Harvey, former Executive Vice President and Chief Financial Officer, Mr. Reniers, Mr. O’Neil and Ms. Husted are included as non-CEO NEOs. For 2021, Messrs. Kumar, O’Neil, Harvey, and Reniers and Ms. Husted are included as non-CEO NEOs. For 2022, Messrs. Kumar and O’Neil and Mss. Husted and Clarke are included as non-CEO NEOs.</t>
        </is>
      </c>
      <c r="C6" s="4" t="inlineStr">
        <is>
          <t xml:space="preserve"> </t>
        </is>
      </c>
      <c r="D6" s="4" t="inlineStr">
        <is>
          <t xml:space="preserve"> </t>
        </is>
      </c>
    </row>
    <row r="7">
      <c r="A7" s="4" t="inlineStr">
        <is>
          <t>Peer Group Issuers, Footnote [Text Block]</t>
        </is>
      </c>
      <c r="B7" s="4" t="inlineStr">
        <is>
          <t>Reflects cumulative total shareholder return of the Dow Jones US Transportation Average index (“DJTA”), as of December 31, 2022. The DJTA is the peer group used by the Company for purposes of Item 201(e) of Regulation S-K under the Exchange Act in the Company’s Annual Report on Form 10-K for the year ended December 31, 2022. The DJTA has been selected by the Company as its peer group based on its inclusion in that index. The DJTA is a price-weighted average of twenty transportation stocks traded in the United States. The index includes railroads, airlines, trucking, marine transportation, delivery services, and logistics companies. While the Company believes the index is useful for providing insight into the state of the U.S. economy, the index does not include the Company’s primary competitors in the marine transportation segment who are largely private companies. In addition, the Company derived 42% of its revenues in 2022 from its distribution and services segment whose operations are not typical of other members of the index. Therefore, stock performance of the DJTA may not correlate to the Company’s stock performance due to the inherent variations in operations between those of the Company and the other members of the index.</t>
        </is>
      </c>
      <c r="C7" s="4" t="inlineStr">
        <is>
          <t xml:space="preserve"> </t>
        </is>
      </c>
      <c r="D7" s="4" t="inlineStr">
        <is>
          <t xml:space="preserve"> </t>
        </is>
      </c>
    </row>
    <row r="8">
      <c r="A8" s="4" t="inlineStr">
        <is>
          <t>PEO Total Compensation Amount</t>
        </is>
      </c>
      <c r="B8" s="5" t="n">
        <v>6168172</v>
      </c>
      <c r="C8" s="5" t="n">
        <v>5899132</v>
      </c>
      <c r="D8" s="5" t="n">
        <v>4278144</v>
      </c>
    </row>
    <row r="9">
      <c r="A9" s="4" t="inlineStr">
        <is>
          <t>PEO Actually Paid Compensation Amount</t>
        </is>
      </c>
      <c r="B9" s="5" t="n">
        <v>6691078</v>
      </c>
      <c r="C9" s="6" t="n">
        <v>6887446</v>
      </c>
      <c r="D9" s="6" t="n">
        <v>1175076</v>
      </c>
    </row>
    <row r="10">
      <c r="A10" s="4" t="inlineStr">
        <is>
          <t>Adjustment To PEO Compensation, Footnote [Text Block]</t>
        </is>
      </c>
      <c r="B10" s="4" t="inlineStr">
        <is>
          <t>To calculate Compensation Actually Paid to the Company’s CEO, the grant date fair value of the equity awards to the Company’s CEO, as reported in the “Stock Awards” column in the Summary Compensation Table for each applicable year, were deducted from the CEO’s “Total” compensation as reported in the Summary Compensation Table, and the following equity award adjustments were added to or deducted from (as applicable) the balance: 2022 - $2,773,165, 2021 - $4,306,800, and 2020 - $(1,034,588). The equity award adjustments represent the year-over-year change in the fair value of equity awards to the Company’s CEO.</t>
        </is>
      </c>
      <c r="C10" s="4" t="inlineStr">
        <is>
          <t xml:space="preserve"> </t>
        </is>
      </c>
      <c r="D10" s="4" t="inlineStr">
        <is>
          <t xml:space="preserve"> </t>
        </is>
      </c>
    </row>
    <row r="11">
      <c r="A11" s="4" t="inlineStr">
        <is>
          <t>Non-PEO NEO Average Total Compensation Amount</t>
        </is>
      </c>
      <c r="B11" s="5" t="n">
        <v>1838686</v>
      </c>
      <c r="C11" s="6" t="n">
        <v>1833167</v>
      </c>
      <c r="D11" s="6" t="n">
        <v>1402759</v>
      </c>
    </row>
    <row r="12">
      <c r="A12" s="4" t="inlineStr">
        <is>
          <t>Non-PEO NEO Average Compensation Actually Paid Amount</t>
        </is>
      </c>
      <c r="B12" s="5" t="n">
        <v>1957037</v>
      </c>
      <c r="C12" s="6" t="n">
        <v>2183344</v>
      </c>
      <c r="D12" s="6" t="n">
        <v>-70165</v>
      </c>
    </row>
    <row r="13">
      <c r="A13" s="4" t="inlineStr">
        <is>
          <t>Adjustment to Non-PEO NEO Compensation Footnote [Text Block]</t>
        </is>
      </c>
      <c r="B13" s="4" t="inlineStr">
        <is>
          <t>To calculate Average Compensation Actually Paid to the Company’s non-CEO NEOs, the average of the grant date fair value of the equity awards to the Company’s NEOs (other than the CEO), as reported in the “Stock Awards” column in the Summary Compensation Table for each applicable year, were deducted from the average of the “Total” compensation of the Company’s non-CEO NEOs as reported in the Summary Compensation Table, and the following equity award adjustments were added to or deducted from (as applicable) the balance: 2022 - $822,973, 2021 - $1,332,309, and 2020 - $(761,423). The equity award adjustments represent the average of the year-over-year change in the fair value of equity awards to the Company’s NEOs (other than the CEO).</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following table identifies the three most important financial performance measures used by the Company’s Compensation Committee to link the “compensation actually paid” to the Company’s CEO and other NEOs in 2022, calculated in accordance with SEC regulations, to Company performance. The role of each of these performance measures on NEO compensation is discussed in the Compensation Discussion and Analysis section beginning on page 34.
Financial Performance Measures
EBITDA
Return on Total Capital
Earnings per Share</t>
        </is>
      </c>
      <c r="C17" s="4" t="inlineStr">
        <is>
          <t xml:space="preserve"> </t>
        </is>
      </c>
      <c r="D17" s="4" t="inlineStr">
        <is>
          <t xml:space="preserve"> </t>
        </is>
      </c>
    </row>
    <row r="18">
      <c r="A18" s="4" t="inlineStr">
        <is>
          <t>Total Shareholder Return Amount</t>
        </is>
      </c>
      <c r="B18" s="7" t="n">
        <v>71.88</v>
      </c>
      <c r="C18" s="8" t="n">
        <v>66.37</v>
      </c>
      <c r="D18" s="8" t="n">
        <v>57.89</v>
      </c>
    </row>
    <row r="19">
      <c r="A19" s="4" t="inlineStr">
        <is>
          <t>Peer Group Total Shareholder Return Amount</t>
        </is>
      </c>
      <c r="B19" s="8" t="n">
        <v>127.96</v>
      </c>
      <c r="C19" s="8" t="n">
        <v>155.22</v>
      </c>
      <c r="D19" s="8" t="n">
        <v>116.52</v>
      </c>
    </row>
    <row r="20">
      <c r="A20" s="4" t="inlineStr">
        <is>
          <t>Net Income (Loss)</t>
        </is>
      </c>
      <c r="B20" s="5" t="n">
        <v>122761000</v>
      </c>
      <c r="C20" s="5" t="n">
        <v>-246771000</v>
      </c>
      <c r="D20" s="5" t="n">
        <v>-271592000</v>
      </c>
    </row>
    <row r="21">
      <c r="A21" s="4" t="inlineStr">
        <is>
          <t>Company Selected Measure Amount</t>
        </is>
      </c>
      <c r="B21" s="6" t="n">
        <v>410536</v>
      </c>
      <c r="C21" s="6" t="n">
        <v>306116</v>
      </c>
      <c r="D21" s="6" t="n">
        <v>359629</v>
      </c>
    </row>
    <row r="22">
      <c r="A22" s="4" t="inlineStr">
        <is>
          <t>PEO Name</t>
        </is>
      </c>
      <c r="B22" s="4" t="inlineStr">
        <is>
          <t>Mr. Grzebinski</t>
        </is>
      </c>
      <c r="C22" s="4" t="inlineStr">
        <is>
          <t>Mr. Grzebinski</t>
        </is>
      </c>
      <c r="D22" s="4" t="inlineStr">
        <is>
          <t>Mr. Grzebinski</t>
        </is>
      </c>
    </row>
    <row r="23">
      <c r="A23" s="4" t="inlineStr">
        <is>
          <t>Impairment of Long Lived Assets Including Goodwill</t>
        </is>
      </c>
      <c r="B23" s="4" t="inlineStr">
        <is>
          <t xml:space="preserve"> </t>
        </is>
      </c>
      <c r="C23" s="5" t="n">
        <v>340700000</v>
      </c>
      <c r="D23" s="5" t="n">
        <v>553300000</v>
      </c>
    </row>
    <row r="24">
      <c r="A24" s="4" t="inlineStr">
        <is>
          <t>Value Of Initial Fixed Investment Based On Total Shareholder Return</t>
        </is>
      </c>
      <c r="B24" s="5" t="n">
        <v>100</v>
      </c>
      <c r="C24" s="4" t="inlineStr">
        <is>
          <t xml:space="preserve"> </t>
        </is>
      </c>
      <c r="D24" s="4" t="inlineStr">
        <is>
          <t xml:space="preserve"> </t>
        </is>
      </c>
    </row>
    <row r="25">
      <c r="A25" s="4" t="inlineStr">
        <is>
          <t>Value Of Initial Fixed Investment Based On Peer Group Total Shareholder Return</t>
        </is>
      </c>
      <c r="B25" s="5" t="n">
        <v>100</v>
      </c>
      <c r="C25" s="4" t="inlineStr">
        <is>
          <t xml:space="preserve"> </t>
        </is>
      </c>
      <c r="D25" s="4" t="inlineStr">
        <is>
          <t xml:space="preserve"> </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BITDA</t>
        </is>
      </c>
      <c r="C28" s="4" t="inlineStr">
        <is>
          <t xml:space="preserve"> </t>
        </is>
      </c>
      <c r="D28" s="4" t="inlineStr">
        <is>
          <t xml:space="preserve"> </t>
        </is>
      </c>
    </row>
    <row r="29">
      <c r="A29" s="4" t="inlineStr">
        <is>
          <t>Non-GAAP Measure Description [Text Block]</t>
        </is>
      </c>
      <c r="B29" s="4" t="inlineStr">
        <is>
          <t>Adjusted EBITDA for 2020 excludes $553.3 million related to impairment of long-lived assets, impairment of goodwill, and inventory write-downs. Pursuant to its authority to interpret the AIP guidelines to assure that awards are consistent with the AIP’s purposes and the Company’s interests, the Committee approved the exclusion of those items in determining the annual incentive compensation payouts for all participants, as the Compensation Committee determined that those exclusions were appropriate given the Compensation Committee’s opinion that the impairments and other charges were primarily due to the impact of the COVID-19 pandemic. The Committee also took into account the effects of the Company to protect its employees and continue operations despite the challenges of the COVID-19 pandemic, with minimal disruptions, including by moving many of its shoreside employees to remote operations. Adjusted EBITDA for 2021 excludes $340.7 million related to impairment of long-lived assets and impairment of goodwill. For 2021, the Compensation Committee determined that this exclusion was appropriate given the Compensation Committee’s opinion that the impairment was primarily due to the impact of the strategic decision to sell the Hawaii assets and retire wire assets, which will benefit the Company long-term. For compensation payout purposes, no adjustments were made to return on total capital, EBITDA, or earnings per share for 2022. Please refer to Appendix B for a reconciliation to the most directly comparable GAAP financial measures.</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Total Capital</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arnings per Share</t>
        </is>
      </c>
      <c r="C35" s="4" t="inlineStr">
        <is>
          <t xml:space="preserve"> </t>
        </is>
      </c>
      <c r="D35" s="4" t="inlineStr">
        <is>
          <t xml:space="preserve"> </t>
        </is>
      </c>
    </row>
    <row r="36">
      <c r="A36" s="4" t="inlineStr">
        <is>
          <t>PEO [Member] | Adjusted EBITDA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2773165</v>
      </c>
      <c r="C38" s="6" t="n">
        <v>4306800</v>
      </c>
      <c r="D38" s="6" t="n">
        <v>-1034588</v>
      </c>
    </row>
    <row r="39">
      <c r="A39" s="4" t="inlineStr">
        <is>
          <t>Non-PEO NEO [Member] | Adjusted EBITDA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822973</v>
      </c>
      <c r="C41" s="5" t="n">
        <v>1332309</v>
      </c>
      <c r="D41" s="5" t="n">
        <v>-7614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7:31Z</dcterms:created>
  <dcterms:modified xmlns:dcterms="http://purl.org/dc/terms/" xmlns:xsi="http://www.w3.org/2001/XMLSchema-instance" xsi:type="dcterms:W3CDTF">2023-03-10T21:17:31Z</dcterms:modified>
</cp:coreProperties>
</file>